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MERICA, INC.</t>
        </is>
      </c>
    </row>
    <row r="8">
      <c r="A8" s="4" t="inlineStr">
        <is>
          <t>Entity Central Index Key</t>
        </is>
      </c>
      <c r="B8" s="4" t="inlineStr">
        <is>
          <t>00014759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VP) 3 The following table is required by the SEC and shows, for the years presented: (i) the total compensation for our Chief Executive Officer (who is our Principal Executive Officer (“PEO”)) and average total compensation for our other named executive officers, with total compensation in each case as reported in the Total column in the Summary Compensation Table located under “— Compensation Tables – Summary Compensation Table” (the “SCT Total”); and (ii) a calculated Compensation Actually Paid (“CAP”) value. The table also shows TSR for the Company and the S&amp;P 500 Insurance Index, net income and a Company-selected financial performance measure of adjusted net operating income. See “Reconciliation of GAAP and Non-GAAP
Year Summary (1) Compensation (2)(3) Average (4) Average (2)(4)(5) Value of Initial Fixed Net Adjusted (8)
Cumulative (6) Cumulative (6)(7)
(A) (B) (C) (D) (E) (F) (G) (H) (I)
(in millions)
2022 $ 4,793,457 $ 4,208,898 $ 2,606,419 $ 2,371,553 13.3 % 44.9 % $ 368.0 $ 437.9
2021 $ 5,055,625 $ 6,453,617 $ 2,449,063 $ 3,043,732 20.4 % 31.5 % $ 372.0 $ 462.2
2020 $ 5,279,867 $ 5,680,952 $ 2,424,433 $ 2,597,277 3.9 % -0.4 % $ 386.2 $ 391.6
(1) For all fiscal years presented, the Principal Executive Officer was Glenn J. Williams, our Chief Executive Officer.
(2) We did not report a change in pension value for any of the years presented; therefore, no deduction from the SCT Total was made with respect to pension plan value. In addition, all dividends are reflected in the SCT Total.
(3) To calculate the CAP to our PEO, the amounts set forth below were deducted from or added to the SCT Total as indicated. During the years presented: (a) our PEO did not participate in a pension plan; and (b) there were no options granted, no awards granted in a prior fiscal year were forfeited in the covered fiscal year, no equity awards were granted which, vested in the same fiscal year and no equity awards failed to meet vesting conditions in the year. Reconciliation of PEO SCT Total to CAP:
Year SCT Total DEDUCT Grant ADD Year End ADD Year over ADD Year over Total Adjustments CAP
(a) (b) (c) (d) (e) (f) = (b) + (c) (a) + (f)
2022 $ 4,793,457 $ (2,749,851 ) $ 2,992,969 $ (330,241 ) $ (497,436 ) $ (584,559 ) $ 4,208,898
2021 $ 5,055,625 $ (2,749,801 ) $ 2,946,462 $ 675,179 $ 526,152 $ 1,397,992 $ 6,453,617
2020 $ 5,279,867 $ (2,749,920 ) $ 3,033,247 $ 128,983 $ (11,225 ) $ 401,085 $ 5,680,952
(i) Based on the closing price per share of our common stock on December 31, 2022, 2021, 2020 and 2019 of $141.82, $153.27, $133.93, and $130.56, respectively.
3 The material in this Pay Versus Performance (PVP) section shall not be deemed incorporated by reference by any general statement incorporating by reference this Proxy Statement or any portion hereof into any filing under the Securities Act or the Exchange Act, except to the extent that the Company specifically incorporates this information by reference, and shall not otherwise be deemed filed under such acts.
(ii) Based on the closing price per share of our common stock on the vesting dates of March 1, 2022, 2021 and 2020 of $124.42, $146.66 and $111.34, respectively. For PSUs, reflects the actual number of shares paid out upon vesting (which is between 0% and 150% of the number of PSUs granted).
(4) For all fiscal years presented, our non-PEO named executive officers consisted of Peter W. Schneider, Alison S. Rand and Gregory C. Pitts.
(5) To calculate CAP to our named executive officers other than our PEO, the amounts set forth below were deducted from or added to the SCT Total as indicated. During the years presented, there were no options granted, no awards granted in a prior fiscal year were forfeited in the covered fiscal year, no equity awards were granted and vested in the same fiscal year and no equity awards failed to meet vesting conditions in the year. Reconciliation of Average Non-PEO NEOs SCT Total to CAP:
Year SCT Total DEDUCT Aggregate Change in Actuarial DEDUCT ADD Year End ADD Year over ADD Year over Total CAP
(a) (b) (c) (d) (e) (f) (g) = (b) + (c) + (a) + (g)
2022 $ 2,606,419 $ — $ (1,383,178 ) $ 1,505,467 $ (140,053 ) $ (217,102 ) $ (234,866 ) $ 2,371,553
2021 $ 2,449,063 $ (408 ) $ (1,166,539 ) $ 1,249,968 $ 286,393 $ 225,254 $ 594,669 $ 3,043,732
2020 $ 2,424,433 $ (1,129 ) $ (1,166,441 ) $ 1,286,621 $ 54,104 $ (311 ) $ 172,844 $ 2,597,277
(i) One non-PEO named executive officer participated in a predecessor’s pension plan during the years presented. There was no service rendered or plan amendments during the years presented and therefore no pension values are added back in the reconciliation of the SCT Total to the CAP.
(ii) Based on the closing price per share of our common stock on December 31, 2022, 2021, 2020 and 2019 of $141.82, $153.27, $133.93, and $130.56, respectively.
(iii) Based on the closing price per share of our common stock on the vesting dates of March 1, 2022, 2021 and 2020 of $124.42, $146.66 and $111.34, respectively. For PSUs, reflects the actual number of shares paid out upon vesting (which is between 0% and 150% of the number of PSUs granted).
(6) TSR for 2020 is for that year only, TSR for 2021 is a two-year
(7) Represents the S&amp;P 500 Insurance Index, as used in the Total Stockholder Return graph included under “— Compensation Disclosure and Analysis (CD&amp;A) – Total Stockholder Return.”
(8) The Compensation Committee has selected adjusted net operating income as the most important financial measure that relates to executive pay for fiscal 2022. This measure, which is a non-GAAP Non-GAAP</t>
        </is>
      </c>
      <c r="C4" s="4" t="inlineStr">
        <is>
          <t xml:space="preserve"> </t>
        </is>
      </c>
      <c r="D4" s="4" t="inlineStr">
        <is>
          <t xml:space="preserve"> </t>
        </is>
      </c>
    </row>
    <row r="5">
      <c r="A5" s="4" t="inlineStr">
        <is>
          <t>Company Selected Measure Name</t>
        </is>
      </c>
      <c r="B5" s="4" t="inlineStr">
        <is>
          <t>adjusted net operating income</t>
        </is>
      </c>
      <c r="C5" s="4" t="inlineStr">
        <is>
          <t xml:space="preserve"> </t>
        </is>
      </c>
      <c r="D5" s="4" t="inlineStr">
        <is>
          <t xml:space="preserve"> </t>
        </is>
      </c>
    </row>
    <row r="6">
      <c r="A6" s="4" t="inlineStr">
        <is>
          <t>Named Executive Officers, Footnote [Text Block]</t>
        </is>
      </c>
      <c r="B6" s="4" t="inlineStr">
        <is>
          <t>For all fiscal years presented, our non-PEO named executive officers consisted of Peter W. Schneider, Alison S. Rand and Gregory C. Pitts.</t>
        </is>
      </c>
      <c r="C6" s="4" t="inlineStr">
        <is>
          <t xml:space="preserve"> </t>
        </is>
      </c>
      <c r="D6" s="4" t="inlineStr">
        <is>
          <t xml:space="preserve"> </t>
        </is>
      </c>
    </row>
    <row r="7">
      <c r="A7" s="4" t="inlineStr">
        <is>
          <t>Peer Group Issuers, Footnote [Text Block]</t>
        </is>
      </c>
      <c r="B7" s="4" t="inlineStr">
        <is>
          <t>Represents the S&amp;amp;P 500 Insurance Index, as used in the Total Stockholder Return graph included under “— Compensation Disclosure and Analysis (CD&amp;amp;A) – Total Stockholder Return.”</t>
        </is>
      </c>
      <c r="C7" s="4" t="inlineStr">
        <is>
          <t xml:space="preserve"> </t>
        </is>
      </c>
      <c r="D7" s="4" t="inlineStr">
        <is>
          <t xml:space="preserve"> </t>
        </is>
      </c>
    </row>
    <row r="8">
      <c r="A8" s="4" t="inlineStr">
        <is>
          <t>PEO Total Compensation Amount</t>
        </is>
      </c>
      <c r="B8" s="5" t="n">
        <v>4793457</v>
      </c>
      <c r="C8" s="5" t="n">
        <v>5055625</v>
      </c>
      <c r="D8" s="5" t="n">
        <v>5279867</v>
      </c>
    </row>
    <row r="9">
      <c r="A9" s="4" t="inlineStr">
        <is>
          <t>PEO Actually Paid Compensation Amount</t>
        </is>
      </c>
      <c r="B9" s="5" t="n">
        <v>4208898</v>
      </c>
      <c r="C9" s="6" t="n">
        <v>6453617</v>
      </c>
      <c r="D9" s="6" t="n">
        <v>5680952</v>
      </c>
    </row>
    <row r="10">
      <c r="A10" s="4" t="inlineStr">
        <is>
          <t>Adjustment To PEO Compensation, Footnote [Text Block]</t>
        </is>
      </c>
      <c r="B10" s="4" t="inlineStr">
        <is>
          <t xml:space="preserve">Reconciliation of PEO SCT Total to CAP:
Year SCT Total DEDUCT Grant ADD Year End ADD Year over ADD Year over Total Adjustments CAP
(a) (b) (c) (d) (e) (f) = (b) + (c) (a) + (f)
2022 $ 4,793,457 $ (2,749,851 ) $ 2,992,969 $ (330,241 ) $ (497,436 ) $ (584,559 ) $ 4,208,898
2021 $ 5,055,625 $ (2,749,801 ) $ 2,946,462 $ 675,179 $ 526,152 $ 1,397,992 $ 6,453,617
2020 $ 5,279,867 $ (2,749,920 ) $ 3,033,247 $ 128,983 $ (11,225 ) $ 401,085 $ 5,680,952
(i) Based on the closing price per share of our common stock on December 31, 2022, 2021, 2020 and 2019 of $141.82, $153.27, $133.93, and $130.56, respectively. </t>
        </is>
      </c>
      <c r="C10" s="4" t="inlineStr">
        <is>
          <t xml:space="preserve"> </t>
        </is>
      </c>
      <c r="D10" s="4" t="inlineStr">
        <is>
          <t xml:space="preserve"> </t>
        </is>
      </c>
    </row>
    <row r="11">
      <c r="A11" s="4" t="inlineStr">
        <is>
          <t>Non-PEO NEO Average Total Compensation Amount</t>
        </is>
      </c>
      <c r="B11" s="5" t="n">
        <v>2606419</v>
      </c>
      <c r="C11" s="6" t="n">
        <v>2449063</v>
      </c>
      <c r="D11" s="6" t="n">
        <v>2424433</v>
      </c>
    </row>
    <row r="12">
      <c r="A12" s="4" t="inlineStr">
        <is>
          <t>Non-PEO NEO Average Compensation Actually Paid Amount</t>
        </is>
      </c>
      <c r="B12" s="5" t="n">
        <v>2371553</v>
      </c>
      <c r="C12" s="6" t="n">
        <v>3043732</v>
      </c>
      <c r="D12" s="6" t="n">
        <v>2597277</v>
      </c>
    </row>
    <row r="13">
      <c r="A13" s="4" t="inlineStr">
        <is>
          <t>Adjustment to Non-PEO NEO Compensation Footnote [Text Block]</t>
        </is>
      </c>
      <c r="B13" s="4" t="inlineStr">
        <is>
          <t xml:space="preserve">Reconciliation of Average Non-PEO NEOs SCT Total to CAP:
Year SCT Total DEDUCT Aggregate Change in Actuarial DEDUCT ADD Year End ADD Year over ADD Year over Total CAP
(a) (b) (c) (d) (e) (f) (g) = (b) + (c) + (a) + (g)
2022 $ 2,606,419 $ — $ (1,383,178 ) $ 1,505,467 $ (140,053 ) $ (217,102 ) $ (234,866 ) $ 2,371,553
2021 $ 2,449,063 $ (408 ) $ (1,166,539 ) $ 1,249,968 $ 286,393 $ 225,254 $ 594,669 $ 3,043,732
2020 $ 2,424,433 $ (1,129 ) $ (1,166,441 ) $ 1,286,621 $ 54,104 $ (311 ) $ 172,844 $ 2,597,277
(i) One non-PEO named executive officer participated in a predecessor’s pension plan during the years presented. There was no service rendered or plan amendments during the years presented and therefore no pension values are added back in the reconciliation of the SCT Total to the CAP.
(ii) Based on the closing price per share of our common stock on December 31, 2022, 2021, 2020 and 2019 of $141.82, $153.27, $133.93, and $130.56, respectively.
(iii) Based on the closing price per share of our common stock on the vesting dates of March 1, 2022, 2021 and 2020 of $124.42, $146.66 and $111.34, respectively. For PSUs, reflects the actual number of shares paid out upon vesting (which is between 0% and 150% of the number of PSUs granted).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Performance Measures The five items listed below represent the most important performance metrics used to determine CAP for fiscal 2022 as further described in our Compensation Committee Message beginning on page 43. All of these items are described under “— Compensation Discussion and Analysis (CD&amp;A)”. The measures are listed below in no particular order. See “Reconciliation of GAAP and Non-GAAP
• Adjusted Operating Revenue
• Adjusted Net Operating Income
• Adjusted ROAE
• Size of the Life-Licensed Sales Force
• Average Operating ROAE </t>
        </is>
      </c>
      <c r="C18" s="4" t="inlineStr">
        <is>
          <t xml:space="preserve"> </t>
        </is>
      </c>
      <c r="D18" s="4" t="inlineStr">
        <is>
          <t xml:space="preserve"> </t>
        </is>
      </c>
    </row>
    <row r="19">
      <c r="A19" s="4" t="inlineStr">
        <is>
          <t>Total Shareholder Return Amount</t>
        </is>
      </c>
      <c r="B19" s="7" t="n">
        <v>0.133</v>
      </c>
      <c r="C19" s="8" t="n">
        <v>0.204</v>
      </c>
      <c r="D19" s="8" t="n">
        <v>0.039</v>
      </c>
    </row>
    <row r="20">
      <c r="A20" s="4" t="inlineStr">
        <is>
          <t>Peer Group Total Shareholder Return Amount</t>
        </is>
      </c>
      <c r="B20" s="8" t="n">
        <v>0.449</v>
      </c>
      <c r="C20" s="8" t="n">
        <v>0.315</v>
      </c>
      <c r="D20" s="8" t="n">
        <v>-0.004</v>
      </c>
    </row>
    <row r="21">
      <c r="A21" s="4" t="inlineStr">
        <is>
          <t>Net Income (Loss)</t>
        </is>
      </c>
      <c r="B21" s="5" t="n">
        <v>368000000</v>
      </c>
      <c r="C21" s="5" t="n">
        <v>372000000</v>
      </c>
      <c r="D21" s="5" t="n">
        <v>386200000</v>
      </c>
    </row>
    <row r="22">
      <c r="A22" s="4" t="inlineStr">
        <is>
          <t>Company Selected Measure Amount</t>
        </is>
      </c>
      <c r="B22" s="9" t="n">
        <v>437.9</v>
      </c>
      <c r="C22" s="9" t="n">
        <v>462.2</v>
      </c>
      <c r="D22" s="9" t="n">
        <v>391.6</v>
      </c>
    </row>
    <row r="23">
      <c r="A23" s="4" t="inlineStr">
        <is>
          <t>PEO Name</t>
        </is>
      </c>
      <c r="B23" s="4" t="inlineStr">
        <is>
          <t>Glenn J. William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Net Operating Income</t>
        </is>
      </c>
      <c r="C29" s="4" t="inlineStr">
        <is>
          <t xml:space="preserve"> </t>
        </is>
      </c>
      <c r="D29" s="4" t="inlineStr">
        <is>
          <t xml:space="preserve"> </t>
        </is>
      </c>
    </row>
    <row r="30">
      <c r="A30" s="4" t="inlineStr">
        <is>
          <t>Non-GAAP Measure Description [Text Block]</t>
        </is>
      </c>
      <c r="B30" s="4" t="inlineStr">
        <is>
          <t>The Compensation Committee has selected adjusted net operating income as the most important financial measure that relates to executive pay for fiscal 2022. This measure, which is a non-GAAP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ROA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ize of the Life-Licensed Sales Forc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verage Operating ROAE</t>
        </is>
      </c>
      <c r="C39" s="4" t="inlineStr">
        <is>
          <t xml:space="preserve"> </t>
        </is>
      </c>
      <c r="D39" s="4" t="inlineStr">
        <is>
          <t xml:space="preserve"> </t>
        </is>
      </c>
    </row>
    <row r="40">
      <c r="A40" s="4" t="inlineStr">
        <is>
          <t>PEO [Member] | Fair Value of Equity Awards Granted are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749851</v>
      </c>
      <c r="C42" s="5" t="n">
        <v>-2749801</v>
      </c>
      <c r="D42" s="5" t="n">
        <v>-2749920</v>
      </c>
    </row>
    <row r="43">
      <c r="A43" s="4" t="inlineStr">
        <is>
          <t>PEO [Member]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992969</v>
      </c>
      <c r="C45" s="6" t="n">
        <v>2946462</v>
      </c>
      <c r="D45" s="6" t="n">
        <v>3033247</v>
      </c>
    </row>
    <row r="46">
      <c r="A46" s="4" t="inlineStr">
        <is>
          <t>PEO [Member] | Change in Fair Value of Equity Awards Gran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30241</v>
      </c>
      <c r="C48" s="6" t="n">
        <v>675179</v>
      </c>
      <c r="D48" s="6" t="n">
        <v>128983</v>
      </c>
    </row>
    <row r="49">
      <c r="A49" s="4" t="inlineStr">
        <is>
          <t>PEO [Member] | Change In Fair Value As Of Vesting Date Of Prior Year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97436</v>
      </c>
      <c r="C51" s="6" t="n">
        <v>526152</v>
      </c>
      <c r="D51" s="6" t="n">
        <v>-11225</v>
      </c>
    </row>
    <row r="52">
      <c r="A52" s="4" t="inlineStr">
        <is>
          <t>PEO [Member] | Total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84559</v>
      </c>
      <c r="C54" s="6" t="n">
        <v>1397992</v>
      </c>
      <c r="D54" s="6" t="n">
        <v>401085</v>
      </c>
    </row>
    <row r="55">
      <c r="A55" s="4" t="inlineStr">
        <is>
          <t>Non-PEO NEO [Member] | Change in Actuarial Present Value of Defined Benefit and Actuarial Pension Pla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408</v>
      </c>
      <c r="D57" s="6" t="n">
        <v>-1129</v>
      </c>
    </row>
    <row r="58">
      <c r="A58" s="4" t="inlineStr">
        <is>
          <t>Non-PEO NEO [Member] | Fair Value of Equity Awards Granted are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83178</v>
      </c>
      <c r="C60" s="6" t="n">
        <v>-1166539</v>
      </c>
      <c r="D60" s="6" t="n">
        <v>-1166441</v>
      </c>
    </row>
    <row r="61">
      <c r="A61" s="4" t="inlineStr">
        <is>
          <t>Non-PEO NEO [Member] | Year-end Fair Value Of Awards Granted In The Current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05467</v>
      </c>
      <c r="C63" s="6" t="n">
        <v>1249968</v>
      </c>
      <c r="D63" s="6" t="n">
        <v>1286621</v>
      </c>
    </row>
    <row r="64">
      <c r="A64" s="4" t="inlineStr">
        <is>
          <t>Non-PEO NEO [Member] | Change in Fair Value of Equity Awards Gran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0053</v>
      </c>
      <c r="C66" s="6" t="n">
        <v>286393</v>
      </c>
      <c r="D66" s="6" t="n">
        <v>54104</v>
      </c>
    </row>
    <row r="67">
      <c r="A67" s="4" t="inlineStr">
        <is>
          <t>Non-PEO NEO [Member] | Change In Fair Value As Of Vesting Date Of Prior Year Awards Vested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17102</v>
      </c>
      <c r="C69" s="6" t="n">
        <v>225254</v>
      </c>
      <c r="D69" s="6" t="n">
        <v>-311</v>
      </c>
    </row>
    <row r="70">
      <c r="A70" s="4" t="inlineStr">
        <is>
          <t>Non-PEO NEO [Member] | Total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234866</v>
      </c>
      <c r="C72" s="5" t="n">
        <v>594669</v>
      </c>
      <c r="D72" s="5" t="n">
        <v>1728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31:02Z</dcterms:created>
  <dcterms:modified xmlns:dcterms="http://purl.org/dc/terms/" xmlns:xsi="http://www.w3.org/2001/XMLSchema-instance" xsi:type="dcterms:W3CDTF">2023-04-06T12:31:02Z</dcterms:modified>
</cp:coreProperties>
</file>